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2027537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an.  03,  2025</t>
        </is>
      </c>
    </row>
    <row r="7">
      <c r="A7" s="4" t="inlineStr">
        <is>
          <t>Entity Registrant Name</t>
        </is>
      </c>
      <c r="B7" s="4" t="inlineStr">
        <is>
          <t>Goldman Sachs Real Estate Finance Trust Inc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6667</t>
        </is>
      </c>
    </row>
    <row r="10">
      <c r="A10" s="4" t="inlineStr">
        <is>
          <t>Entity Tax Identification Number</t>
        </is>
      </c>
      <c r="B10" s="4" t="inlineStr">
        <is>
          <t>99-2025085</t>
        </is>
      </c>
    </row>
    <row r="11">
      <c r="A11" s="4" t="inlineStr">
        <is>
          <t>Entity Address, Address Line One</t>
        </is>
      </c>
      <c r="B11" s="4" t="inlineStr">
        <is>
          <t>200 West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28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02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Amendment Description</t>
        </is>
      </c>
      <c r="B23" s="4" t="inlineStr">
        <is>
          <t>On January 10, 2025, Goldman Sachs Real Estate Finance Trust Inc (the “Company”) filed a Current Report on Form 8-K (the “Original Form 8-K”) to report, among other things, the unregistered sale of equity securities pursuant to Item 3.02 of Form 8-K. The Number of Shares Sold and Aggregate Consideration from the issuance and sale of the Company’s Class I Common Shares were incorrectly reported in the Original Form 8-K. Accordingly, the Company is filing this Amendment No. 1 on Form 8-K/A to correctly report the Number of Shares Sold and Aggregate Consideration from the issuance and sale of the Company’s Class I Common Shares. Item 3.02 of the Original Form 8-K is hereby amended and restated to read in its entirety as set forth below. Except as expressly set forth herein, the disclosures made in the Original Form 8-K remain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21:04:32Z</dcterms:created>
  <dcterms:modified xmlns:dcterms="http://purl.org/dc/terms/" xmlns:xsi="http://www.w3.org/2001/XMLSchema-instance" xsi:type="dcterms:W3CDTF">2025-01-17T21:04:32Z</dcterms:modified>
</cp:coreProperties>
</file>